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ASIS OF PRESE" sheetId="6" r:id="rId6"/>
    <s:sheet name="BASIS OF PRESENTATION" sheetId="7" r:id="rId7"/>
    <s:sheet name="GOING CONCERN" sheetId="8" r:id="rId8"/>
    <s:sheet name="DERIVATIVE INSTRUMENTS" sheetId="9" r:id="rId9"/>
    <s:sheet name="RELATED PARTIES" sheetId="10" r:id="rId10"/>
    <s:sheet name="EQUITY" sheetId="11" r:id="rId11"/>
    <s:sheet name="NOTES PAYABLE" sheetId="12" r:id="rId12"/>
    <s:sheet name="ASSET HELD FOR SALE" sheetId="13" r:id="rId13"/>
    <s:sheet name="SUBSEQUENT EVENTS" sheetId="14" r:id="rId14"/>
    <s:sheet name="DERIVATIVE INSTRUMENTS (Tables)" sheetId="15" r:id="rId15"/>
    <s:sheet name="GOING CONCERN (Details Narrativ" sheetId="16" r:id="rId16"/>
    <s:sheet name="DERIVATIVE INSTRUMENTS (Details" sheetId="17" r:id="rId17"/>
    <s:sheet name="DERIVATIVE INSTRUMENTS (Detai18" sheetId="18" r:id="rId18"/>
    <s:sheet name="RELATED PARTIES (Details Narrat" sheetId="19" r:id="rId19"/>
  </s:sheets>
  <s:definedNames/>
  <s:calcPr calcId="124519" calcMode="auto" fullCalcOnLoad="1"/>
</s:workbook>
</file>

<file path=xl/sharedStrings.xml><?xml version="1.0" encoding="utf-8"?>
<sst xmlns="http://schemas.openxmlformats.org/spreadsheetml/2006/main" uniqueCount="169">
  <si>
    <t>Document and Entity Information - shares</t>
  </si>
  <si>
    <t>9 Months Ended</t>
  </si>
  <si>
    <t>Jun. 30, 2015</t>
  </si>
  <si>
    <t>Aug. 19, 2015</t>
  </si>
  <si>
    <t>Document And Entity Information</t>
  </si>
  <si>
    <t>Entity Registrant Name</t>
  </si>
  <si>
    <t>Silverstar Resources, Inc.</t>
  </si>
  <si>
    <t>Entity Central Index Key</t>
  </si>
  <si>
    <t>Document Type</t>
  </si>
  <si>
    <t>10-Q</t>
  </si>
  <si>
    <t>Document Period End Date</t>
  </si>
  <si>
    <t>Jun. 30,
		2015</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Sep. 30, 2014</t>
  </si>
  <si>
    <t>Current Assets:</t>
  </si>
  <si>
    <t>Cash and cash equivalents</t>
  </si>
  <si>
    <t>Total current assets</t>
  </si>
  <si>
    <t>Asset held for sale</t>
  </si>
  <si>
    <t>Total Assets</t>
  </si>
  <si>
    <t>Current Liabilities:</t>
  </si>
  <si>
    <t>Accounts payable and accrued expenses</t>
  </si>
  <si>
    <t>Convertible debentures - net of discount</t>
  </si>
  <si>
    <t>Advances - related parties</t>
  </si>
  <si>
    <t>Derivative liability</t>
  </si>
  <si>
    <t>Note payable</t>
  </si>
  <si>
    <t>Total current liabilities</t>
  </si>
  <si>
    <t>Total liabilities</t>
  </si>
  <si>
    <t>Stockholders' Equity (Deficit)</t>
  </si>
  <si>
    <t>Preferred stock: $0.001 par value 5,000,000 shares authorized, none issued and outstanding</t>
  </si>
  <si>
    <t>Common stock; $0.001 par value, 220,000,000 shares authorized, 3,436,840 and 2,591,840 shares issued and outstanding, respectively</t>
  </si>
  <si>
    <t>Additional paid-in capital</t>
  </si>
  <si>
    <t>Accumulated deficit</t>
  </si>
  <si>
    <t>Total stockholders' deficit</t>
  </si>
  <si>
    <t>Total Liabilities and Stockholders'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Operating Expenses:</t>
  </si>
  <si>
    <t>General and administrative</t>
  </si>
  <si>
    <t>Loss from operations</t>
  </si>
  <si>
    <t>Other Income (Expense)</t>
  </si>
  <si>
    <t>Gain on debt forgiveness</t>
  </si>
  <si>
    <t>Gain(loss) on derivative liability</t>
  </si>
  <si>
    <t>Loss on prepaid expense</t>
  </si>
  <si>
    <t>Interest expense</t>
  </si>
  <si>
    <t>Total other income (expenses)</t>
  </si>
  <si>
    <t>Net loss from continued operations</t>
  </si>
  <si>
    <t>Net loss from discontinued operations</t>
  </si>
  <si>
    <t>Net loss</t>
  </si>
  <si>
    <t>Net loss from continued operations per common share attributable to common stockholders (basic and diluted)</t>
  </si>
  <si>
    <t>Net loss from discontinued operations per common share attributable to common stockholders (basic and diluted)</t>
  </si>
  <si>
    <t>Net income(loss) per common share attributable to common stockholders (basic and diluted)</t>
  </si>
  <si>
    <t>Weighted average common shares outstanding (basic and diluted):</t>
  </si>
  <si>
    <t>Consolidated Statements of Cash Flows (Unaudited) - USD ($)</t>
  </si>
  <si>
    <t>CASH FLOWS FROM OPERATING ACTIVITIES</t>
  </si>
  <si>
    <t>Adjustments to reconcile net loss to net cash provided by operating activities:</t>
  </si>
  <si>
    <t>Stock based compensation</t>
  </si>
  <si>
    <t>Write down of mining costs</t>
  </si>
  <si>
    <t>Loss in fair value of derivative liability</t>
  </si>
  <si>
    <t>(Gain) loss on debt forgiveness</t>
  </si>
  <si>
    <t>Amortization of beneficial conversion feature</t>
  </si>
  <si>
    <t>Changes in operating assets and liabilities</t>
  </si>
  <si>
    <t>Accounts payable and accrued expense</t>
  </si>
  <si>
    <t>Accrued interest</t>
  </si>
  <si>
    <t>Prepaid</t>
  </si>
  <si>
    <t>Shares to be issued</t>
  </si>
  <si>
    <t>NET CASH PROVIDED BY (USED IN) OPERATING ACTIVITIES</t>
  </si>
  <si>
    <t>NET CASH FROM INVESTING ACTIVITIES</t>
  </si>
  <si>
    <t>Investment in assets held for sale</t>
  </si>
  <si>
    <t>NET CASH USED IN INVESTING ACTIVITIES</t>
  </si>
  <si>
    <t>CASH FLOWS FROM FINANCING ACTIVITIES</t>
  </si>
  <si>
    <t>Proceeds from advances- related party</t>
  </si>
  <si>
    <t>Proceeds on credit card</t>
  </si>
  <si>
    <t>Proceeds from short term notes</t>
  </si>
  <si>
    <t>Proceeds from conversion of warrants to stock</t>
  </si>
  <si>
    <t>Proceeds from advances</t>
  </si>
  <si>
    <t>NET CASH PROVIDED BY FINANCING ACTIVITIES</t>
  </si>
  <si>
    <t>Net increase (decrease) in cash</t>
  </si>
  <si>
    <t>Cash, beginning of period</t>
  </si>
  <si>
    <t>Cash, end of period</t>
  </si>
  <si>
    <t>SUPPLEMENTAL CASH FLOWS INFORMATION</t>
  </si>
  <si>
    <t>Interest paid</t>
  </si>
  <si>
    <t>Income taxes paid</t>
  </si>
  <si>
    <t>NONCASH INVESTING AND FINANCING ACTIVITIES:</t>
  </si>
  <si>
    <t>Common stock issued for accounts payable</t>
  </si>
  <si>
    <t>Notes payable issued for mining costs</t>
  </si>
  <si>
    <t>Common stock issued for debt</t>
  </si>
  <si>
    <t>Discount for beneficial conversation feature</t>
  </si>
  <si>
    <t>ORGANIZATION AND BASIS OF PRESENTATION</t>
  </si>
  <si>
    <t>Notes to Financial Statements</t>
  </si>
  <si>
    <t>NOTE 1 - ORGANIZATION AND BASIS OF PRESENTATION</t>
  </si>
  <si>
    <t>Silverstar
Resources, Inc (formally Silverstar Mining Corp) (the Company) was incorporated under the laws of the State of Nevada
on December 5, 2003. On March 4, 2008, the Company completed a merger with its wholly-owned subsidiary, Silverstar Resources Corp.,
which was incorporated by the Company solely to effect the name change of the Company to Silverstar Resources Corp. The Company
was incorporated for the purpose to promote and carry on any lawful business for which a corporation may be incorporated under
the laws of the State of Nevada. On
January 23, 2015 the board of directors with the consent of a majority of its shareholders approved amended articles of incorporation
to include a change of name to Silverstar Resources, Inc and a reverse split of its common stock resulting in shareholders receiving
one share for every five shares (5 to 1) they hold as of record of that date. In addition the amendment set the authorized shares
of common stock at 220,000,000 and preferred stock at 5,000,000 shares both at a par value of $0.001. On March 10, 2015 the Company
formed 1030029 Ltd, an Alberta numbered company as a wholly owned subsidiary to meet the requirements of holding working interest
of Alberta producing oil and gas properties.</t>
  </si>
  <si>
    <t>BASIS OF PRESENTATION</t>
  </si>
  <si>
    <t>NOTE 2 - BASIS OF PRESENTATION</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September 30, 2014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September 30, as reported on Form 10-K, have been omitted.</t>
  </si>
  <si>
    <t>GOING CONCERN</t>
  </si>
  <si>
    <t>NOTE 3 - GOING CONCERN</t>
  </si>
  <si>
    <t>As
shown in the accompanying financial statements, Silverstar Resources has an accumulated deficit of $2,527,003 as of June 30, 2015
and incurred a net loss of $293,346 for the nine months period ended June 30, 2015. Unless the Company is able to attain profitability
and increases in stockholders equity continue, these conditions raise substantial doubt as to Silverstar Resources
ability to continue as a going concern. The consolidated financial statements do not include any adjustments that might be necessary
if Silverstar Resources is unable to continue as a going concern. Silverstar Resources continues
to review its expense structure reviewing costs and their reduction to move towards profitability. The Companys expenses
are planned to decrease as a percent of revenue resulting in profitability and increased shareholders equity.</t>
  </si>
  <si>
    <t>DERIVATIVE INSTRUMENTS</t>
  </si>
  <si>
    <t>NOTE 4 - DERIVATIVE INSTRUMENTS</t>
  </si>
  <si>
    <t xml:space="preserve">During
the nine month period ended June 30, 2015 the Company changed the conversion features on a convertible instrument that require
liability classification under ASC 815. These instruments are measured at fair value at the end of each reporting period. (See
Note 5)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September 30, 2014 and June 30, 2015:
Recurring Fair Value
Measures Level
1 Level
2 Level
3 Total
LIABILITIES:
Derivative
liabilities as of September 30, 2014 -- -- $ -- $ --
Derivative
liabilities as of June 30, 2015 -- -- $ 106,105 $ 106,105 The
below table represents the change in the fair value of the derivative liabilities during the nine months ended June 30, 2015:
Fair value of
derivatives, September 30, 2014 $ --
Derivative at
time of initial measurement 40,223
Change in fair
value of derivative liability 65,882
Fair value of
derivatives, June 30, 2015 $ 106,105 </t>
  </si>
  <si>
    <t>RELATED PARTIES</t>
  </si>
  <si>
    <t>NOTE 5 - RELATED PARTIES</t>
  </si>
  <si>
    <t>During
the nine months period ended June 30, 2015, a shareholder advanced the Company $46,950.The advances do not have any repayment
terms and are not interest bearing. On
January 15, 2015 the Company amended the convertible debenture with the principal of $75,754 of a related party so that the debenture
became anti-dilutive with a conversion price set at $0.35 regardless of any forward or reverse splits in the Companys common
stock. On
February 23, 2015 a shareholder holding a debenture with a principal balance of $75,754 and other advances to the Company of $149,212
made demand for payment of the total amounts owed including interest. The Company was not able to pay the outstanding balances.
The Company and shareholder came to an agreement that the shareholder could convert his advances of $149,212 plus further advances
up to $150,000 at a 15% discount to the closing price as of date of the agreement or $0.15 per share. The shareholder agreed to
advance an additional $50,000 to the Company to acquire assets for the Company. The
change is terms of the $75,754 convertible note created derivative liability and required the Company to record fair value at
the inception of the derivative and for each subsequent reporting period. The fair value of the embedded derivatives at inception
was determined using the Black Scholes based on the following assumptions: (1) dividend yield of 0%; (2) expected volatility of
281.67%, (3) weighted average risk-free interest rate of 0. 025%, (4) expected life of 1.26 year, and (5) estimated fair value
of the Companys common stock from $0.177 per share. The initial fair value of the embedded debt derivative was $40,223
with the fair value calculated as of June 30, 2015 was $106,105. As of June 30, 2015 the change in fair value was measured with
derivative liability of $106,105. The
addition of a conversion feature for the advances of $149,212 created a beneficial conversion feature which was calculated as
of June 30, 2015 to be $29,841. Due to the advances having no terms and being due on demand, this amount was expensed as interest
expense. As of June 30, 2015 the total
advances due to related parties was $177,458.</t>
  </si>
  <si>
    <t>EQUITY</t>
  </si>
  <si>
    <t>NOTE 6 - EQUITY</t>
  </si>
  <si>
    <t>On
November 18, 2014 the Company issued 3,000 shares with a value of $12,166 to one individual for accounts payable .The Company
computed the fair value of the stock issued for the debt and recorded a gain on debt forgiveness of $9,015 On
January 15, 2015 the Company issued 40,000 shares of common stock to an officer with a value of $70,000 for service On
January 15, 2015 the Company issued 2,000 shares to an individual with a value of $3,500 for service. On January 15, 2015 the Company
issued 800,000 shares of common stock to two entities for the conversion of convertible debt with a value of $10,000.</t>
  </si>
  <si>
    <t>NOTES PAYABLE</t>
  </si>
  <si>
    <t>NOTE 7 - NOTES PAYABLE</t>
  </si>
  <si>
    <t>On
April 14, 2015 the Company issued a $60,000 one year note bearing interest of 9% as part of the acquisition of the working interest
in the Alberta oil and gas property. On December 2, 2014 the Company
issued a note for $500. The note is on demand and bears no interest.</t>
  </si>
  <si>
    <t>ASSET HELD FOR SALE</t>
  </si>
  <si>
    <t>NOTE 8 - ASSET HELD FOR SALE</t>
  </si>
  <si>
    <t>On April 14, 2015 the Company
acquired the working interest of two producing oil and gas properties in Alberta Canada for US $80,000. The Company has determined
that the asset does not fit the future plans of the Company. Under the guidelines of ASC 360 (Newly Acquired Asset Classified
as Held for Sale), the Company is actively seeking to dispose of the asset through a sale and plans to complete such a sale prior
to September 30, 2015. As part of the treatment of the asset for sale the Company under ASC 205 (Discontinued Operations) has
treated the expenses related with its acquisition of $3,942 as discontinued operations expense.</t>
  </si>
  <si>
    <t>SUBSEQUENT EVENTS</t>
  </si>
  <si>
    <t>NOTE 9 - SUBSEQUENT EVENTS</t>
  </si>
  <si>
    <t>On August 13, 2015 the Company
paid the note for $500.</t>
  </si>
  <si>
    <t>DERIVATIVE INSTRUMENTS (Tables)</t>
  </si>
  <si>
    <t>Derivative Instruments Tables</t>
  </si>
  <si>
    <t>Sets forth by level within the fair value hierarchy the Company's financial assets and liabilities that were accounted for at fair value</t>
  </si>
  <si>
    <t xml:space="preserve">The following table sets forth by level within
the fair value hierarchy the Companys financial assets and liabilities that were accounted for at fair value as September
30, 2014 and June 30, 2015:
Recurring Fair Value Measures Level 1 Level 2 Level 3 Total
LIABILITIES:
Derivative liabilities as of September 30, 2014 -- -- $ -- $ --
Derivative liabilities as of June 30, 2015 -- -- $ 106,105 $ 106,105 </t>
  </si>
  <si>
    <t>Change in the fair value of the derivative liabilities</t>
  </si>
  <si>
    <t xml:space="preserve">The below table represents the change in the
fair value of the derivative liabilities during the nine months ended June 30, 2015:
Fair value of derivatives, September 30, 2014 $ --
Derivative at time of initial measurement 40,223
Change in fair value of derivative liability 65,882
Fair value of derivatives, June 30, 2015 $ 106,105 </t>
  </si>
  <si>
    <t>GOING CONCERN (Details Narrative) - USD ($)</t>
  </si>
  <si>
    <t>Going Concern Details Narrative</t>
  </si>
  <si>
    <t>Net loss for the period</t>
  </si>
  <si>
    <t>DERIVATIVE INSTRUMENTS (Details) - USD ($)</t>
  </si>
  <si>
    <t>Derivative liabilities</t>
  </si>
  <si>
    <t>Level 1 [Member]</t>
  </si>
  <si>
    <t>Level 2 [Member]</t>
  </si>
  <si>
    <t>Level 3 [Member]</t>
  </si>
  <si>
    <t>DERIVATIVE INSTRUMENTS (Details 1)</t>
  </si>
  <si>
    <t>Jun. 30, 2015USD ($)</t>
  </si>
  <si>
    <t>Derivative Instruments Details 1</t>
  </si>
  <si>
    <t>Fair value of derivatives, Beginning</t>
  </si>
  <si>
    <t>Derivative at time of initial measurement</t>
  </si>
  <si>
    <t>Change in fair value of derivative liability</t>
  </si>
  <si>
    <t>Fair value of derivatives, Ending</t>
  </si>
  <si>
    <t>RELATED PARTIES (Details Narrative) - USD ($)</t>
  </si>
  <si>
    <t>Related Parties Details Narrative</t>
  </si>
  <si>
    <t>Shareholder advanced</t>
  </si>
  <si>
    <t>Advances to related parties</t>
  </si>
  <si>
    <t>Initial fair value of embedded debt derivative</t>
  </si>
  <si>
    <t>Calculated fair value of embedded debt derivative</t>
  </si>
  <si>
    <t>Conversion feature for advances</t>
  </si>
  <si>
    <t>Beneficial conversion featu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385329</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3436840</v>
      </c>
    </row>
    <row r="15" spans="1:3">
      <c s="4" t="s" r="A15">
        <v>24</v>
      </c>
      <c s="6" t="s" r="B15">
        <v>25</v>
      </c>
    </row>
    <row r="16" spans="1:3">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25</v>
      </c>
      <c s="2" t="s" r="B1">
        <v>1</v>
      </c>
    </row>
    <row r="2" spans="1:2">
      <c s="2" t="s" r="B2">
        <v>2</v>
      </c>
    </row>
    <row r="3" spans="1:2">
      <c s="3" t="s" r="A3">
        <v>113</v>
      </c>
    </row>
    <row r="4" spans="1:2">
      <c s="4" t="s" r="A4">
        <v>126</v>
      </c>
      <c s="4" t="s"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28</v>
      </c>
      <c s="2" t="s" r="B1">
        <v>1</v>
      </c>
    </row>
    <row r="2" spans="1:2">
      <c s="2" t="s" r="B2">
        <v>2</v>
      </c>
    </row>
    <row r="3" spans="1:2">
      <c s="3" t="s" r="A3">
        <v>113</v>
      </c>
    </row>
    <row r="4" spans="1:2">
      <c s="4" t="s" r="A4">
        <v>129</v>
      </c>
      <c s="4" t="s"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1</v>
      </c>
      <c s="2" t="s" r="B1">
        <v>1</v>
      </c>
    </row>
    <row r="2" spans="1:2">
      <c s="2" t="s" r="B2">
        <v>2</v>
      </c>
    </row>
    <row r="3" spans="1:2">
      <c s="3" t="s" r="A3">
        <v>113</v>
      </c>
    </row>
    <row r="4" spans="1:2">
      <c s="4" t="s" r="A4">
        <v>132</v>
      </c>
      <c s="4" t="s"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4</v>
      </c>
      <c s="2" t="s" r="B1">
        <v>1</v>
      </c>
    </row>
    <row r="2" spans="1:2">
      <c s="2" t="s" r="B2">
        <v>2</v>
      </c>
    </row>
    <row r="3" spans="1:2">
      <c s="3" t="s" r="A3">
        <v>113</v>
      </c>
    </row>
    <row r="4" spans="1:2">
      <c s="4" t="s" r="A4">
        <v>135</v>
      </c>
      <c s="4" t="s"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55"/>
  </cols>
  <sheetData>
    <row r="1" spans="1:2">
      <c s="1" t="s" r="A1">
        <v>137</v>
      </c>
      <c s="2" t="s" r="B1">
        <v>1</v>
      </c>
    </row>
    <row r="2" spans="1:2">
      <c s="2" t="s" r="B2">
        <v>2</v>
      </c>
    </row>
    <row r="3" spans="1:2">
      <c s="3" t="s" r="A3">
        <v>113</v>
      </c>
    </row>
    <row r="4" spans="1:2">
      <c s="4" t="s" r="A4">
        <v>138</v>
      </c>
      <c s="4" t="s"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40</v>
      </c>
      <c s="2" t="s" r="B1">
        <v>1</v>
      </c>
    </row>
    <row r="2" spans="1:2">
      <c s="2" t="s" r="B2">
        <v>2</v>
      </c>
    </row>
    <row r="3" spans="1:2">
      <c s="3" t="s" r="A3">
        <v>141</v>
      </c>
    </row>
    <row r="4" spans="1:2">
      <c s="4" t="s" r="A4">
        <v>142</v>
      </c>
      <c s="4" t="s" r="B4">
        <v>143</v>
      </c>
    </row>
    <row r="5" spans="1:2">
      <c s="4" t="s" r="A5">
        <v>144</v>
      </c>
      <c s="4" t="s" r="B5">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s="1" t="s" r="A1">
        <v>146</v>
      </c>
      <c s="2" t="s" r="B1">
        <v>59</v>
      </c>
      <c s="2" t="s" r="D1">
        <v>1</v>
      </c>
    </row>
    <row r="2" spans="1:6">
      <c s="2" t="s" r="B2">
        <v>2</v>
      </c>
      <c s="2" t="s" r="C2">
        <v>60</v>
      </c>
      <c s="2" t="s" r="D2">
        <v>2</v>
      </c>
      <c s="2" t="s" r="E2">
        <v>60</v>
      </c>
      <c s="2" t="s" r="F2">
        <v>28</v>
      </c>
    </row>
    <row r="3" spans="1:6">
      <c s="3" t="s" r="A3">
        <v>147</v>
      </c>
    </row>
    <row r="4" spans="1:6">
      <c s="4" t="s" r="A4">
        <v>46</v>
      </c>
      <c s="7" t="n" r="B4">
        <v>-2527003</v>
      </c>
      <c s="7" t="n" r="D4">
        <v>-2527003</v>
      </c>
      <c s="7" t="n" r="F4">
        <v>-2233657</v>
      </c>
    </row>
    <row r="5" spans="1:6">
      <c s="4" t="s" r="A5">
        <v>148</v>
      </c>
      <c s="7" t="n" r="B5">
        <v>-27704</v>
      </c>
      <c s="7" t="n" r="C5">
        <v>-103050</v>
      </c>
      <c s="7" t="n" r="D5">
        <v>-293346</v>
      </c>
      <c s="7" t="n" r="E5">
        <v>-26120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t="s" r="A1">
        <v>149</v>
      </c>
      <c s="2" t="s" r="B1">
        <v>2</v>
      </c>
      <c s="2" t="s" r="C1">
        <v>28</v>
      </c>
    </row>
    <row r="2" spans="1:3">
      <c s="4" t="s" r="A2">
        <v>150</v>
      </c>
      <c s="7" t="n" r="B2">
        <v>106105</v>
      </c>
    </row>
    <row r="3" spans="1:3">
      <c s="4" t="s" r="A3">
        <v>151</v>
      </c>
    </row>
    <row r="4" spans="1:3">
      <c s="4" t="s" r="A4">
        <v>150</v>
      </c>
    </row>
    <row r="5" spans="1:3">
      <c s="4" t="s" r="A5">
        <v>152</v>
      </c>
    </row>
    <row r="6" spans="1:3">
      <c s="4" t="s" r="A6">
        <v>150</v>
      </c>
    </row>
    <row r="7" spans="1:3">
      <c s="4" t="s" r="A7">
        <v>153</v>
      </c>
    </row>
    <row r="8" spans="1:3">
      <c s="4" t="s" r="A8">
        <v>150</v>
      </c>
      <c s="7" t="n" r="B8">
        <v>10610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r="1" spans="1:2">
      <c s="1" t="s" r="A1">
        <v>154</v>
      </c>
      <c s="2" t="s" r="B1">
        <v>1</v>
      </c>
    </row>
    <row r="2" spans="1:2">
      <c s="2" t="s" r="B2">
        <v>155</v>
      </c>
    </row>
    <row r="3" spans="1:2">
      <c s="3" t="s" r="A3">
        <v>156</v>
      </c>
    </row>
    <row r="4" spans="1:2">
      <c s="4" t="s" r="A4">
        <v>157</v>
      </c>
    </row>
    <row r="5" spans="1:2">
      <c s="4" t="s" r="A5">
        <v>158</v>
      </c>
      <c s="7" t="n" r="B5">
        <v>40223</v>
      </c>
    </row>
    <row r="6" spans="1:2">
      <c s="4" t="s" r="A6">
        <v>159</v>
      </c>
      <c s="5" t="n" r="B6">
        <v>65882</v>
      </c>
    </row>
    <row r="7" spans="1:2">
      <c s="4" t="s" r="A7">
        <v>160</v>
      </c>
      <c s="7" t="n" r="B7">
        <v>1061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s="1" t="s" r="A1">
        <v>161</v>
      </c>
      <c s="2" t="s" r="B1">
        <v>59</v>
      </c>
      <c s="2" t="s" r="D1">
        <v>1</v>
      </c>
    </row>
    <row r="2" spans="1:6">
      <c s="2" t="s" r="B2">
        <v>2</v>
      </c>
      <c s="2" t="s" r="C2">
        <v>60</v>
      </c>
      <c s="2" t="s" r="D2">
        <v>2</v>
      </c>
      <c s="2" t="s" r="E2">
        <v>60</v>
      </c>
      <c s="2" t="s" r="F2">
        <v>28</v>
      </c>
    </row>
    <row r="3" spans="1:6">
      <c s="3" t="s" r="A3">
        <v>162</v>
      </c>
    </row>
    <row r="4" spans="1:6">
      <c s="4" t="s" r="A4">
        <v>163</v>
      </c>
      <c s="7" t="n" r="D4">
        <v>46950</v>
      </c>
    </row>
    <row r="5" spans="1:6">
      <c s="4" t="s" r="A5">
        <v>164</v>
      </c>
      <c s="7" t="n" r="B5">
        <v>177458</v>
      </c>
      <c s="5" t="n" r="D5">
        <v>177458</v>
      </c>
      <c s="7" t="n" r="F5">
        <v>130508</v>
      </c>
    </row>
    <row r="6" spans="1:6">
      <c s="4" t="s" r="A6">
        <v>165</v>
      </c>
      <c s="5" t="n" r="B6">
        <v>40223</v>
      </c>
      <c s="5" t="n" r="D6">
        <v>40223</v>
      </c>
    </row>
    <row r="7" spans="1:6">
      <c s="4" t="s" r="A7">
        <v>166</v>
      </c>
      <c s="5" t="n" r="B7">
        <v>106105</v>
      </c>
      <c s="5" t="n" r="D7">
        <v>106105</v>
      </c>
    </row>
    <row r="8" spans="1:6">
      <c s="4" t="s" r="A8">
        <v>159</v>
      </c>
      <c s="7" t="n" r="B8">
        <v>-3243</v>
      </c>
      <c s="5" t="n" r="D8">
        <v>106105</v>
      </c>
    </row>
    <row r="9" spans="1:6">
      <c s="4" t="s" r="A9">
        <v>167</v>
      </c>
      <c s="5" t="n" r="D9">
        <v>149212</v>
      </c>
    </row>
    <row r="10" spans="1:6">
      <c s="4" t="s" r="A10">
        <v>168</v>
      </c>
      <c s="7" t="n" r="D10">
        <v>2984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63</v>
      </c>
      <c s="7" t="n" r="C3">
        <v>24</v>
      </c>
    </row>
    <row r="4" spans="1:3">
      <c s="4" t="s" r="A4">
        <v>31</v>
      </c>
      <c s="5" t="n" r="B4">
        <v>63</v>
      </c>
      <c s="7" t="n" r="C4">
        <v>24</v>
      </c>
    </row>
    <row r="5" spans="1:3">
      <c s="4" t="s" r="A5">
        <v>32</v>
      </c>
      <c s="5" t="n" r="B5">
        <v>80000</v>
      </c>
    </row>
    <row r="6" spans="1:3">
      <c s="4" t="s" r="A6">
        <v>33</v>
      </c>
      <c s="5" t="n" r="B6">
        <v>80063</v>
      </c>
      <c s="7" t="n" r="C6">
        <v>24</v>
      </c>
    </row>
    <row r="7" spans="1:3">
      <c s="3" t="s" r="A7">
        <v>34</v>
      </c>
    </row>
    <row r="8" spans="1:3">
      <c s="4" t="s" r="A8">
        <v>35</v>
      </c>
      <c s="5" t="n" r="B8">
        <v>172106</v>
      </c>
      <c s="5" t="n" r="C8">
        <v>118768</v>
      </c>
    </row>
    <row r="9" spans="1:3">
      <c s="4" t="s" r="A9">
        <v>36</v>
      </c>
      <c s="5" t="n" r="B9">
        <v>94666</v>
      </c>
      <c s="5" t="n" r="C9">
        <v>104666</v>
      </c>
    </row>
    <row r="10" spans="1:3">
      <c s="4" t="s" r="A10">
        <v>37</v>
      </c>
      <c s="5" t="n" r="B10">
        <v>177458</v>
      </c>
      <c s="7" t="n" r="C10">
        <v>130508</v>
      </c>
    </row>
    <row r="11" spans="1:3">
      <c s="4" t="s" r="A11">
        <v>38</v>
      </c>
      <c s="5" t="n" r="B11">
        <v>106105</v>
      </c>
    </row>
    <row r="12" spans="1:3">
      <c s="4" t="s" r="A12">
        <v>39</v>
      </c>
      <c s="5" t="n" r="B12">
        <v>142489</v>
      </c>
      <c s="7" t="n" r="C12">
        <v>81989</v>
      </c>
    </row>
    <row r="13" spans="1:3">
      <c s="4" t="s" r="A13">
        <v>40</v>
      </c>
      <c s="5" t="n" r="B13">
        <v>692824</v>
      </c>
      <c s="5" t="n" r="C13">
        <v>435931</v>
      </c>
    </row>
    <row r="14" spans="1:3">
      <c s="4" t="s" r="A14">
        <v>41</v>
      </c>
      <c s="7" t="n" r="B14">
        <v>692824</v>
      </c>
      <c s="7" t="n" r="C14">
        <v>435931</v>
      </c>
    </row>
    <row r="15" spans="1:3">
      <c s="3" t="s" r="A15">
        <v>42</v>
      </c>
    </row>
    <row r="16" spans="1:3">
      <c s="4" t="s" r="A16">
        <v>43</v>
      </c>
    </row>
    <row r="17" spans="1:3">
      <c s="4" t="s" r="A17">
        <v>44</v>
      </c>
      <c s="7" t="n" r="B17">
        <v>3437</v>
      </c>
      <c s="7" t="n" r="C17">
        <v>2592</v>
      </c>
    </row>
    <row r="18" spans="1:3">
      <c s="4" t="s" r="A18">
        <v>45</v>
      </c>
      <c s="5" t="n" r="B18">
        <v>1910805</v>
      </c>
      <c s="5" t="n" r="C18">
        <v>1795158</v>
      </c>
    </row>
    <row r="19" spans="1:3">
      <c s="4" t="s" r="A19">
        <v>46</v>
      </c>
      <c s="5" t="n" r="B19">
        <v>-2527003</v>
      </c>
      <c s="5" t="n" r="C19">
        <v>-2233657</v>
      </c>
    </row>
    <row r="20" spans="1:3">
      <c s="4" t="s" r="A20">
        <v>47</v>
      </c>
      <c s="5" t="n" r="B20">
        <v>-612761</v>
      </c>
      <c s="5" t="n" r="C20">
        <v>-435907</v>
      </c>
    </row>
    <row r="21" spans="1:3">
      <c s="4" t="s" r="A21">
        <v>48</v>
      </c>
      <c s="7" t="n" r="B21">
        <v>80063</v>
      </c>
      <c s="7" t="n" r="C21">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49</v>
      </c>
      <c s="2" t="s" r="B1">
        <v>2</v>
      </c>
      <c s="2" t="s" r="C1">
        <v>28</v>
      </c>
    </row>
    <row r="2" spans="1:3">
      <c s="3" t="s" r="A2">
        <v>42</v>
      </c>
    </row>
    <row r="3" spans="1:3">
      <c s="4" t="s" r="A3">
        <v>50</v>
      </c>
      <c s="8" t="n" r="B3">
        <v>0.001</v>
      </c>
      <c s="8" t="n" r="C3">
        <v>0.001</v>
      </c>
    </row>
    <row r="4" spans="1:3">
      <c s="4" t="s" r="A4">
        <v>51</v>
      </c>
      <c s="5" t="n" r="B4">
        <v>5000000</v>
      </c>
      <c s="5" t="n" r="C4">
        <v>5000000</v>
      </c>
    </row>
    <row r="5" spans="1:3">
      <c s="4" t="s" r="A5">
        <v>52</v>
      </c>
      <c s="5" t="n" r="B5">
        <v>0</v>
      </c>
      <c s="5" t="n" r="C5">
        <v>0</v>
      </c>
    </row>
    <row r="6" spans="1:3">
      <c s="4" t="s" r="A6">
        <v>53</v>
      </c>
      <c s="5" t="n" r="B6">
        <v>0</v>
      </c>
      <c s="5" t="n" r="C6">
        <v>0</v>
      </c>
    </row>
    <row r="7" spans="1:3">
      <c s="4" t="s" r="A7">
        <v>54</v>
      </c>
      <c s="8" t="n" r="B7">
        <v>0.001</v>
      </c>
      <c s="8" t="n" r="C7">
        <v>0.001</v>
      </c>
    </row>
    <row r="8" spans="1:3">
      <c s="4" t="s" r="A8">
        <v>55</v>
      </c>
      <c s="5" t="n" r="B8">
        <v>220000000</v>
      </c>
      <c s="5" t="n" r="C8">
        <v>220000000</v>
      </c>
    </row>
    <row r="9" spans="1:3">
      <c s="4" t="s" r="A9">
        <v>56</v>
      </c>
      <c s="5" t="n" r="B9">
        <v>3436840</v>
      </c>
      <c s="5" t="n" r="C9">
        <v>2591840</v>
      </c>
    </row>
    <row r="10" spans="1:3">
      <c s="4" t="s" r="A10">
        <v>57</v>
      </c>
      <c s="5" t="n" r="B10">
        <v>3436840</v>
      </c>
      <c s="5" t="n" r="C10">
        <v>25918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8</v>
      </c>
      <c s="2" t="s" r="B1">
        <v>59</v>
      </c>
      <c s="2" t="s" r="D1">
        <v>1</v>
      </c>
    </row>
    <row r="2" spans="1:5">
      <c s="2" t="s" r="B2">
        <v>2</v>
      </c>
      <c s="2" t="s" r="C2">
        <v>60</v>
      </c>
      <c s="2" t="s" r="D2">
        <v>2</v>
      </c>
      <c s="2" t="s" r="E2">
        <v>60</v>
      </c>
    </row>
    <row r="3" spans="1:5">
      <c s="3" t="s" r="A3">
        <v>61</v>
      </c>
    </row>
    <row r="4" spans="1:5">
      <c s="4" t="s" r="A4">
        <v>62</v>
      </c>
      <c s="7" t="n" r="B4">
        <v>21220</v>
      </c>
      <c s="7" t="n" r="C4">
        <v>97920</v>
      </c>
      <c s="7" t="n" r="D4">
        <v>144911</v>
      </c>
      <c s="7" t="n" r="E4">
        <v>243482</v>
      </c>
    </row>
    <row r="5" spans="1:5">
      <c s="4" t="s" r="A5">
        <v>63</v>
      </c>
      <c s="7" t="n" r="B5">
        <v>-21220</v>
      </c>
      <c s="5" t="n" r="C5">
        <v>-97920</v>
      </c>
      <c s="5" t="n" r="D5">
        <v>-144911</v>
      </c>
      <c s="5" t="n" r="E5">
        <v>-243482</v>
      </c>
    </row>
    <row r="6" spans="1:5">
      <c s="3" t="s" r="A6">
        <v>64</v>
      </c>
    </row>
    <row r="7" spans="1:5">
      <c s="4" t="s" r="A7">
        <v>65</v>
      </c>
      <c s="7" t="n" r="C7">
        <v>8867</v>
      </c>
      <c s="5" t="n" r="D7">
        <v>9015</v>
      </c>
      <c s="7" t="n" r="E7">
        <v>8867</v>
      </c>
    </row>
    <row r="8" spans="1:5">
      <c s="4" t="s" r="A8">
        <v>66</v>
      </c>
      <c s="7" t="n" r="B8">
        <v>3243</v>
      </c>
      <c s="7" t="n" r="D8">
        <v>-106105</v>
      </c>
    </row>
    <row r="9" spans="1:5">
      <c s="4" t="s" r="A9">
        <v>67</v>
      </c>
      <c s="7" t="n" r="C9">
        <v>-9000</v>
      </c>
      <c s="7" t="n" r="E9">
        <v>-9000</v>
      </c>
    </row>
    <row r="10" spans="1:5">
      <c s="4" t="s" r="A10">
        <v>68</v>
      </c>
      <c s="7" t="n" r="B10">
        <v>-5785</v>
      </c>
      <c s="5" t="n" r="C10">
        <v>-4997</v>
      </c>
      <c s="7" t="n" r="D10">
        <v>-47403</v>
      </c>
      <c s="5" t="n" r="E10">
        <v>-17590</v>
      </c>
    </row>
    <row r="11" spans="1:5">
      <c s="4" t="s" r="A11">
        <v>69</v>
      </c>
      <c s="5" t="n" r="B11">
        <v>-2542</v>
      </c>
      <c s="5" t="n" r="C11">
        <v>-5130</v>
      </c>
      <c s="5" t="n" r="D11">
        <v>-144493</v>
      </c>
      <c s="5" t="n" r="E11">
        <v>-17723</v>
      </c>
    </row>
    <row r="12" spans="1:5">
      <c s="4" t="s" r="A12">
        <v>70</v>
      </c>
      <c s="5" t="n" r="B12">
        <v>-23762</v>
      </c>
      <c s="7" t="n" r="C12">
        <v>-103050</v>
      </c>
      <c s="5" t="n" r="D12">
        <v>-289404</v>
      </c>
      <c s="7" t="n" r="E12">
        <v>-261205</v>
      </c>
    </row>
    <row r="13" spans="1:5">
      <c s="4" t="s" r="A13">
        <v>71</v>
      </c>
      <c s="5" t="n" r="B13">
        <v>-3942</v>
      </c>
      <c s="5" t="n" r="D13">
        <v>-3942</v>
      </c>
    </row>
    <row r="14" spans="1:5">
      <c s="4" t="s" r="A14">
        <v>72</v>
      </c>
      <c s="7" t="n" r="B14">
        <v>-27704</v>
      </c>
      <c s="7" t="n" r="C14">
        <v>-103050</v>
      </c>
      <c s="7" t="n" r="D14">
        <v>-293346</v>
      </c>
      <c s="7" t="n" r="E14">
        <v>-261205</v>
      </c>
    </row>
    <row r="15" spans="1:5">
      <c s="4" t="s" r="A15">
        <v>73</v>
      </c>
      <c s="9" t="n" r="B15">
        <v>-0.01</v>
      </c>
      <c s="9" t="n" r="D15">
        <v>-0.09</v>
      </c>
    </row>
    <row r="16" spans="1:5">
      <c s="4" t="s" r="A16">
        <v>74</v>
      </c>
      <c s="5" t="n" r="B16">
        <v>0</v>
      </c>
      <c s="5" t="n" r="D16">
        <v>0</v>
      </c>
    </row>
    <row r="17" spans="1:5">
      <c s="4" t="s" r="A17">
        <v>75</v>
      </c>
      <c s="9" t="n" r="B17">
        <v>-0.01</v>
      </c>
      <c s="9" t="n" r="C17">
        <v>-0.04</v>
      </c>
      <c s="9" t="n" r="D17">
        <v>-0.09</v>
      </c>
      <c s="9" t="n" r="E17">
        <v>-0.14</v>
      </c>
    </row>
    <row r="18" spans="1:5">
      <c s="4" t="s" r="A18">
        <v>76</v>
      </c>
      <c s="5" t="n" r="B18">
        <v>3436840</v>
      </c>
      <c s="5" t="n" r="C18">
        <v>2608473</v>
      </c>
      <c s="5" t="n" r="D18">
        <v>3092170</v>
      </c>
      <c s="5" t="n" r="E18">
        <v>17942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77</v>
      </c>
      <c s="2" t="s" r="B1">
        <v>1</v>
      </c>
    </row>
    <row r="2" spans="1:3">
      <c s="2" t="s" r="B2">
        <v>2</v>
      </c>
      <c s="2" t="s" r="C2">
        <v>60</v>
      </c>
    </row>
    <row r="3" spans="1:3">
      <c s="3" t="s" r="A3">
        <v>78</v>
      </c>
    </row>
    <row r="4" spans="1:3">
      <c s="4" t="s" r="A4">
        <v>70</v>
      </c>
      <c s="7" t="n" r="B4">
        <v>-289404</v>
      </c>
      <c s="7" t="n" r="C4">
        <v>-261205</v>
      </c>
    </row>
    <row r="5" spans="1:3">
      <c s="4" t="s" r="A5">
        <v>71</v>
      </c>
      <c s="5" t="n" r="B5">
        <v>-3942</v>
      </c>
    </row>
    <row r="6" spans="1:3">
      <c s="3" t="s" r="A6">
        <v>79</v>
      </c>
    </row>
    <row r="7" spans="1:3">
      <c s="4" t="s" r="A7">
        <v>80</v>
      </c>
      <c s="7" t="n" r="B7">
        <v>73500</v>
      </c>
    </row>
    <row r="8" spans="1:3">
      <c s="4" t="s" r="A8">
        <v>81</v>
      </c>
      <c s="7" t="n" r="C8">
        <v>81989</v>
      </c>
    </row>
    <row r="9" spans="1:3">
      <c s="4" t="s" r="A9">
        <v>82</v>
      </c>
      <c s="7" t="n" r="B9">
        <v>106105</v>
      </c>
    </row>
    <row r="10" spans="1:3">
      <c s="4" t="s" r="A10">
        <v>83</v>
      </c>
      <c s="5" t="n" r="B10">
        <v>-9015</v>
      </c>
    </row>
    <row r="11" spans="1:3">
      <c s="4" t="s" r="A11">
        <v>84</v>
      </c>
      <c s="5" t="n" r="B11">
        <v>29841</v>
      </c>
    </row>
    <row r="12" spans="1:3">
      <c s="3" t="s" r="A12">
        <v>85</v>
      </c>
    </row>
    <row r="13" spans="1:3">
      <c s="4" t="s" r="A13">
        <v>86</v>
      </c>
      <c s="5" t="n" r="B13">
        <v>22922</v>
      </c>
      <c s="7" t="n" r="C13">
        <v>42961</v>
      </c>
    </row>
    <row r="14" spans="1:3">
      <c s="4" t="s" r="A14">
        <v>87</v>
      </c>
      <c s="7" t="n" r="B14">
        <v>42582</v>
      </c>
      <c s="5" t="n" r="C14">
        <v>16428</v>
      </c>
    </row>
    <row r="15" spans="1:3">
      <c s="4" t="s" r="A15">
        <v>88</v>
      </c>
      <c s="5" t="n" r="C15">
        <v>249</v>
      </c>
    </row>
    <row r="16" spans="1:3">
      <c s="4" t="s" r="A16">
        <v>89</v>
      </c>
      <c s="5" t="n" r="C16">
        <v>-88125</v>
      </c>
    </row>
    <row r="17" spans="1:3">
      <c s="4" t="s" r="A17">
        <v>90</v>
      </c>
      <c s="7" t="n" r="B17">
        <v>-27411</v>
      </c>
      <c s="7" t="n" r="C17">
        <v>-207703</v>
      </c>
    </row>
    <row r="18" spans="1:3">
      <c s="3" t="s" r="A18">
        <v>91</v>
      </c>
    </row>
    <row r="19" spans="1:3">
      <c s="4" t="s" r="A19">
        <v>92</v>
      </c>
      <c s="5" t="n" r="B19">
        <v>-80000</v>
      </c>
    </row>
    <row r="20" spans="1:3">
      <c s="4" t="s" r="A20">
        <v>93</v>
      </c>
      <c s="5" t="n" r="B20">
        <v>-80000</v>
      </c>
    </row>
    <row r="21" spans="1:3">
      <c s="3" t="s" r="A21">
        <v>94</v>
      </c>
    </row>
    <row r="22" spans="1:3">
      <c s="4" t="s" r="A22">
        <v>95</v>
      </c>
      <c s="7" t="n" r="B22">
        <v>46950</v>
      </c>
      <c s="7" t="n" r="C22">
        <v>5696</v>
      </c>
    </row>
    <row r="23" spans="1:3">
      <c s="4" t="s" r="A23">
        <v>96</v>
      </c>
      <c s="7" t="n" r="C23">
        <v>-1760</v>
      </c>
    </row>
    <row r="24" spans="1:3">
      <c s="4" t="s" r="A24">
        <v>97</v>
      </c>
      <c s="7" t="n" r="B24">
        <v>60500</v>
      </c>
    </row>
    <row r="25" spans="1:3">
      <c s="4" t="s" r="A25">
        <v>98</v>
      </c>
      <c s="7" t="n" r="C25">
        <v>87501</v>
      </c>
    </row>
    <row r="26" spans="1:3">
      <c s="4" t="s" r="A26">
        <v>99</v>
      </c>
      <c s="5" t="n" r="C26">
        <v>110468</v>
      </c>
    </row>
    <row r="27" spans="1:3">
      <c s="4" t="s" r="A27">
        <v>100</v>
      </c>
      <c s="7" t="n" r="B27">
        <v>107450</v>
      </c>
      <c s="5" t="n" r="C27">
        <v>201905</v>
      </c>
    </row>
    <row r="28" spans="1:3">
      <c s="4" t="s" r="A28">
        <v>101</v>
      </c>
      <c s="5" t="n" r="B28">
        <v>39</v>
      </c>
      <c s="5" t="n" r="C28">
        <v>-5798</v>
      </c>
    </row>
    <row r="29" spans="1:3">
      <c s="4" t="s" r="A29">
        <v>102</v>
      </c>
      <c s="5" t="n" r="B29">
        <v>24</v>
      </c>
      <c s="5" t="n" r="C29">
        <v>5869</v>
      </c>
    </row>
    <row r="30" spans="1:3">
      <c s="4" t="s" r="A30">
        <v>103</v>
      </c>
      <c s="7" t="n" r="B30">
        <v>63</v>
      </c>
      <c s="7" t="n" r="C30">
        <v>70</v>
      </c>
    </row>
    <row r="31" spans="1:3">
      <c s="3" t="s" r="A31">
        <v>104</v>
      </c>
    </row>
    <row r="32" spans="1:3">
      <c s="4" t="s" r="A32">
        <v>105</v>
      </c>
    </row>
    <row r="33" spans="1:3">
      <c s="4" t="s" r="A33">
        <v>106</v>
      </c>
    </row>
    <row r="34" spans="1:3">
      <c s="3" t="s" r="A34">
        <v>107</v>
      </c>
    </row>
    <row r="35" spans="1:3">
      <c s="4" t="s" r="A35">
        <v>108</v>
      </c>
      <c s="7" t="n" r="B35">
        <v>3150</v>
      </c>
    </row>
    <row r="36" spans="1:3">
      <c s="4" t="s" r="A36">
        <v>109</v>
      </c>
      <c s="7" t="n" r="C36">
        <v>81989</v>
      </c>
    </row>
    <row r="37" spans="1:3">
      <c s="4" t="s" r="A37">
        <v>110</v>
      </c>
      <c s="7" t="n" r="B37">
        <v>22166</v>
      </c>
      <c s="7" t="n" r="C37">
        <v>94525</v>
      </c>
    </row>
    <row r="38" spans="1:3">
      <c s="4" t="s" r="A38">
        <v>111</v>
      </c>
      <c s="7" t="n" r="B38">
        <v>298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12</v>
      </c>
      <c s="2" t="s" r="B1">
        <v>1</v>
      </c>
    </row>
    <row r="2" spans="1:2">
      <c s="2" t="s" r="B2">
        <v>2</v>
      </c>
    </row>
    <row r="3" spans="1:2">
      <c s="3" t="s" r="A3">
        <v>113</v>
      </c>
    </row>
    <row r="4" spans="1:2">
      <c s="4" t="s" r="A4">
        <v>114</v>
      </c>
      <c s="4" t="s"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16</v>
      </c>
      <c s="2" t="s" r="B1">
        <v>1</v>
      </c>
    </row>
    <row r="2" spans="1:2">
      <c s="2" t="s" r="B2">
        <v>2</v>
      </c>
    </row>
    <row r="3" spans="1:2">
      <c s="3" t="s" r="A3">
        <v>113</v>
      </c>
    </row>
    <row r="4" spans="1:2">
      <c s="4" t="s" r="A4">
        <v>117</v>
      </c>
      <c s="4" t="s"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19</v>
      </c>
      <c s="2" t="s" r="B1">
        <v>1</v>
      </c>
    </row>
    <row r="2" spans="1:2">
      <c s="2" t="s" r="B2">
        <v>2</v>
      </c>
    </row>
    <row r="3" spans="1:2">
      <c s="3" t="s" r="A3">
        <v>113</v>
      </c>
    </row>
    <row r="4" spans="1:2">
      <c s="4" t="s" r="A4">
        <v>120</v>
      </c>
      <c s="4" t="s"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22</v>
      </c>
      <c s="2" t="s" r="B1">
        <v>1</v>
      </c>
    </row>
    <row r="2" spans="1:2">
      <c s="2" t="s" r="B2">
        <v>2</v>
      </c>
    </row>
    <row r="3" spans="1:2">
      <c s="3" t="s" r="A3">
        <v>113</v>
      </c>
    </row>
    <row r="4" spans="1:2">
      <c s="4" t="s" r="A4">
        <v>123</v>
      </c>
      <c s="4" t="s"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Pa</vt:lpstr>
      <vt:lpstr>Consolidated Statements of Oper</vt:lpstr>
      <vt:lpstr>Consolidated Statements of Cash</vt:lpstr>
      <vt:lpstr>ORGANIZATION AND BASIS OF PRESE</vt:lpstr>
      <vt:lpstr>BASIS OF PRESENTATION</vt:lpstr>
      <vt:lpstr>GOING CONCERN</vt:lpstr>
      <vt:lpstr>DERIVATIVE INSTRUMENTS</vt:lpstr>
      <vt:lpstr>RELATED PARTIES</vt:lpstr>
      <vt:lpstr>EQUITY</vt:lpstr>
      <vt:lpstr>NOTES PAYABLE</vt:lpstr>
      <vt:lpstr>ASSET HELD FOR SALE</vt:lpstr>
      <vt:lpstr>SUBSEQUENT EVENTS</vt:lpstr>
      <vt:lpstr>DERIVATIVE INSTRUMENTS (Tables)</vt:lpstr>
      <vt:lpstr>GOING CONCERN (Details Narrativ</vt:lpstr>
      <vt:lpstr>DERIVATIVE INSTRUMENTS (Details</vt:lpstr>
      <vt:lpstr>DERIVATIVE INSTRUMENTS (Detai18</vt:lpstr>
      <vt:lpstr>RELATED PARTI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4:23:58Z</dcterms:created>
  <dcterms:modified xmlns:dcterms="http://purl.org/dc/terms/" xmlns:xsi="http://www.w3.org/2001/XMLSchema-instance" xsi:type="dcterms:W3CDTF">2015-08-19T14:23:58Z</dcterms:modified>
  <dc:title xmlns:dc="http://purl.org/dc/elements/1.1/">Untitled</dc:title>
  <dc:description xmlns:dc="http://purl.org/dc/elements/1.1/"/>
  <dc:subject xmlns:dc="http://purl.org/dc/elements/1.1/"/>
  <cp:keywords/>
  <cp:category/>
</cp:coreProperties>
</file>